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  <sheet xmlns:r="http://schemas.openxmlformats.org/officeDocument/2006/relationships" name="Unaudited Condensed Consolida_3" sheetId="4" state="visible" r:id="rId4"/>
    <sheet xmlns:r="http://schemas.openxmlformats.org/officeDocument/2006/relationships" name="Unaudited Condensed Consolida_4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Mar. 31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U Group Holdings Limite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969863</t>
        </is>
      </c>
    </row>
    <row r="9">
      <c r="A9" s="4" t="inlineStr">
        <is>
          <t>Document Period End Date</t>
        </is>
      </c>
      <c r="B9" s="4" t="inlineStr">
        <is>
          <t>Mar. 31,  2024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41927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Unaudited Condensed Consolidated Balance Sheets</t>
        </is>
      </c>
      <c r="B1" s="2" t="inlineStr">
        <is>
          <t>Mar. 31, 2024 HKD ($)</t>
        </is>
      </c>
      <c r="C1" s="2" t="inlineStr">
        <is>
          <t>Mar. 31, 2024 USD ($)</t>
        </is>
      </c>
      <c r="D1" s="2" t="inlineStr">
        <is>
          <t>Sep. 30, 2023 HKD ($)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47221060</v>
      </c>
      <c r="C3" s="5" t="n">
        <v>6034100</v>
      </c>
      <c r="D3" s="5" t="n">
        <v>16400123</v>
      </c>
    </row>
    <row r="4">
      <c r="A4" s="4" t="inlineStr">
        <is>
          <t>Trade receivables, net</t>
        </is>
      </c>
      <c r="B4" s="6" t="n">
        <v>30647497</v>
      </c>
      <c r="C4" s="6" t="n">
        <v>3916263</v>
      </c>
      <c r="D4" s="6" t="n">
        <v>34978153</v>
      </c>
    </row>
    <row r="5">
      <c r="A5" s="4" t="inlineStr">
        <is>
          <t>Inventories</t>
        </is>
      </c>
      <c r="B5" s="6" t="n">
        <v>44977581</v>
      </c>
      <c r="C5" s="6" t="n">
        <v>5747420</v>
      </c>
      <c r="D5" s="6" t="n">
        <v>40919214</v>
      </c>
    </row>
    <row r="6">
      <c r="A6" s="4" t="inlineStr">
        <is>
          <t>Prepaid expenses and other current assets</t>
        </is>
      </c>
      <c r="B6" s="6" t="n">
        <v>6645049</v>
      </c>
      <c r="C6" s="6" t="n">
        <v>849132</v>
      </c>
      <c r="D6" s="6" t="n">
        <v>1590259</v>
      </c>
    </row>
    <row r="7">
      <c r="A7" s="4" t="inlineStr">
        <is>
          <t>Contract assets</t>
        </is>
      </c>
      <c r="B7" s="6" t="n">
        <v>6176549</v>
      </c>
      <c r="C7" s="6" t="n">
        <v>789265</v>
      </c>
      <c r="D7" s="6" t="n">
        <v>3187403</v>
      </c>
    </row>
    <row r="8">
      <c r="A8" s="4" t="inlineStr">
        <is>
          <t>Prepaid income tax</t>
        </is>
      </c>
      <c r="B8" s="6" t="n">
        <v>907025</v>
      </c>
      <c r="C8" s="6" t="n">
        <v>115903</v>
      </c>
      <c r="D8" s="4" t="inlineStr">
        <is>
          <t xml:space="preserve"> </t>
        </is>
      </c>
    </row>
    <row r="9">
      <c r="A9" s="4" t="inlineStr">
        <is>
          <t>Total current assets</t>
        </is>
      </c>
      <c r="B9" s="6" t="n">
        <v>136574761</v>
      </c>
      <c r="C9" s="6" t="n">
        <v>17452082</v>
      </c>
      <c r="D9" s="6" t="n">
        <v>97075152</v>
      </c>
    </row>
    <row r="10">
      <c r="A10" s="3" t="inlineStr">
        <is>
          <t>Non-current assets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Property and equipment, net</t>
        </is>
      </c>
      <c r="B11" s="6" t="n">
        <v>7563170</v>
      </c>
      <c r="C11" s="6" t="n">
        <v>966453</v>
      </c>
      <c r="D11" s="6" t="n">
        <v>8405563</v>
      </c>
    </row>
    <row r="12">
      <c r="A12" s="4" t="inlineStr">
        <is>
          <t>Intangible assets, net</t>
        </is>
      </c>
      <c r="B12" s="6" t="n">
        <v>102379</v>
      </c>
      <c r="C12" s="6" t="n">
        <v>13082</v>
      </c>
      <c r="D12" s="6" t="n">
        <v>144879</v>
      </c>
    </row>
    <row r="13">
      <c r="A13" s="4" t="inlineStr">
        <is>
          <t>Goodwill</t>
        </is>
      </c>
      <c r="B13" s="6" t="n">
        <v>1271160</v>
      </c>
      <c r="C13" s="6" t="n">
        <v>162434</v>
      </c>
      <c r="D13" s="6" t="n">
        <v>1271160</v>
      </c>
    </row>
    <row r="14">
      <c r="A14" s="4" t="inlineStr">
        <is>
          <t>Prepaid expenses and other non-current assets</t>
        </is>
      </c>
      <c r="B14" s="6" t="n">
        <v>2485909</v>
      </c>
      <c r="C14" s="6" t="n">
        <v>317660</v>
      </c>
      <c r="D14" s="4" t="inlineStr">
        <is>
          <t xml:space="preserve"> </t>
        </is>
      </c>
    </row>
    <row r="15">
      <c r="A15" s="4" t="inlineStr">
        <is>
          <t>Deferred offering expenses</t>
        </is>
      </c>
      <c r="B15" s="4" t="inlineStr">
        <is>
          <t xml:space="preserve"> </t>
        </is>
      </c>
      <c r="C15" s="4" t="inlineStr">
        <is>
          <t xml:space="preserve"> </t>
        </is>
      </c>
      <c r="D15" s="6" t="n">
        <v>3853500</v>
      </c>
    </row>
    <row r="16">
      <c r="A16" s="4" t="inlineStr">
        <is>
          <t>Operating lease right-of-use assets, net</t>
        </is>
      </c>
      <c r="B16" s="6" t="n">
        <v>2441475</v>
      </c>
      <c r="C16" s="6" t="n">
        <v>311982</v>
      </c>
      <c r="D16" s="6" t="n">
        <v>1113926</v>
      </c>
    </row>
    <row r="17">
      <c r="A17" s="4" t="inlineStr">
        <is>
          <t>Investment in key management insurance policy</t>
        </is>
      </c>
      <c r="B17" s="6" t="n">
        <v>1157520</v>
      </c>
      <c r="C17" s="6" t="n">
        <v>147913</v>
      </c>
      <c r="D17" s="6" t="n">
        <v>1157520</v>
      </c>
    </row>
    <row r="18">
      <c r="A18" s="4" t="inlineStr">
        <is>
          <t>Deferred tax assets</t>
        </is>
      </c>
      <c r="B18" s="6" t="n">
        <v>1595125</v>
      </c>
      <c r="C18" s="6" t="n">
        <v>203832</v>
      </c>
      <c r="D18" s="6" t="n">
        <v>1418419</v>
      </c>
    </row>
    <row r="19">
      <c r="A19" s="4" t="inlineStr">
        <is>
          <t>Total non-current assets</t>
        </is>
      </c>
      <c r="B19" s="6" t="n">
        <v>16616738</v>
      </c>
      <c r="C19" s="6" t="n">
        <v>2123356</v>
      </c>
      <c r="D19" s="6" t="n">
        <v>17364967</v>
      </c>
    </row>
    <row r="20">
      <c r="A20" s="4" t="inlineStr">
        <is>
          <t>TOTAL ASSETS</t>
        </is>
      </c>
      <c r="B20" s="6" t="n">
        <v>153191499</v>
      </c>
      <c r="C20" s="6" t="n">
        <v>19575438</v>
      </c>
      <c r="D20" s="6" t="n">
        <v>114440119</v>
      </c>
    </row>
    <row r="21">
      <c r="A21" s="3" t="inlineStr">
        <is>
          <t>Current liabilities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rade payables</t>
        </is>
      </c>
      <c r="B22" s="6" t="n">
        <v>6826897</v>
      </c>
      <c r="C22" s="6" t="n">
        <v>872369</v>
      </c>
      <c r="D22" s="6" t="n">
        <v>16104581</v>
      </c>
    </row>
    <row r="23">
      <c r="A23" s="4" t="inlineStr">
        <is>
          <t>Notes payables</t>
        </is>
      </c>
      <c r="B23" s="6" t="n">
        <v>2738293</v>
      </c>
      <c r="C23" s="6" t="n">
        <v>349910</v>
      </c>
      <c r="D23" s="6" t="n">
        <v>3503768</v>
      </c>
    </row>
    <row r="24">
      <c r="A24" s="4" t="inlineStr">
        <is>
          <t>Other payables</t>
        </is>
      </c>
      <c r="B24" s="6" t="n">
        <v>3669077</v>
      </c>
      <c r="C24" s="6" t="n">
        <v>468850</v>
      </c>
      <c r="D24" s="6" t="n">
        <v>2633447</v>
      </c>
    </row>
    <row r="25">
      <c r="A25" s="4" t="inlineStr">
        <is>
          <t>Accrued payroll and welfare</t>
        </is>
      </c>
      <c r="B25" s="6" t="n">
        <v>7706548</v>
      </c>
      <c r="C25" s="6" t="n">
        <v>984774</v>
      </c>
      <c r="D25" s="6" t="n">
        <v>8228964</v>
      </c>
    </row>
    <row r="26">
      <c r="A26" s="4" t="inlineStr">
        <is>
          <t>Operating lease liabilities – current</t>
        </is>
      </c>
      <c r="B26" s="6" t="n">
        <v>1012762</v>
      </c>
      <c r="C26" s="6" t="n">
        <v>129415</v>
      </c>
      <c r="D26" s="6" t="n">
        <v>204156</v>
      </c>
    </row>
    <row r="27">
      <c r="A27" s="4" t="inlineStr">
        <is>
          <t>Income tax payable</t>
        </is>
      </c>
      <c r="B27" s="4" t="inlineStr">
        <is>
          <t xml:space="preserve"> </t>
        </is>
      </c>
      <c r="C27" s="4" t="inlineStr">
        <is>
          <t xml:space="preserve"> </t>
        </is>
      </c>
      <c r="D27" s="6" t="n">
        <v>1058040</v>
      </c>
    </row>
    <row r="28">
      <c r="A28" s="4" t="inlineStr">
        <is>
          <t>Contract liabilities</t>
        </is>
      </c>
      <c r="B28" s="6" t="n">
        <v>37570236</v>
      </c>
      <c r="C28" s="6" t="n">
        <v>4800879</v>
      </c>
      <c r="D28" s="6" t="n">
        <v>22748443</v>
      </c>
    </row>
    <row r="29">
      <c r="A29" s="4" t="inlineStr">
        <is>
          <t>Total current liabilities</t>
        </is>
      </c>
      <c r="B29" s="6" t="n">
        <v>59523813</v>
      </c>
      <c r="C29" s="6" t="n">
        <v>7606197</v>
      </c>
      <c r="D29" s="6" t="n">
        <v>54481399</v>
      </c>
    </row>
    <row r="30">
      <c r="A30" s="3" t="inlineStr">
        <is>
          <t>Non-current liabilities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Operating lease liabilities – non-current</t>
        </is>
      </c>
      <c r="B31" s="6" t="n">
        <v>591272</v>
      </c>
      <c r="C31" s="6" t="n">
        <v>75555</v>
      </c>
      <c r="D31" s="6" t="n">
        <v>61229</v>
      </c>
    </row>
    <row r="32">
      <c r="A32" s="4" t="inlineStr">
        <is>
          <t>Other payables – non-current</t>
        </is>
      </c>
      <c r="B32" s="6" t="n">
        <v>600525</v>
      </c>
      <c r="C32" s="6" t="n">
        <v>76738</v>
      </c>
      <c r="D32" s="6" t="n">
        <v>996069</v>
      </c>
    </row>
    <row r="33">
      <c r="A33" s="4" t="inlineStr">
        <is>
          <t>Deferred tax liabilities</t>
        </is>
      </c>
      <c r="B33" s="6" t="n">
        <v>1299223</v>
      </c>
      <c r="C33" s="6" t="n">
        <v>166020</v>
      </c>
      <c r="D33" s="6" t="n">
        <v>1468575</v>
      </c>
    </row>
    <row r="34">
      <c r="A34" s="4" t="inlineStr">
        <is>
          <t>Other liabilities</t>
        </is>
      </c>
      <c r="B34" s="6" t="n">
        <v>590917</v>
      </c>
      <c r="C34" s="6" t="n">
        <v>75510</v>
      </c>
      <c r="D34" s="6" t="n">
        <v>1008306</v>
      </c>
    </row>
    <row r="35">
      <c r="A35" s="4" t="inlineStr">
        <is>
          <t>Total non-current liabilities</t>
        </is>
      </c>
      <c r="B35" s="6" t="n">
        <v>3081937</v>
      </c>
      <c r="C35" s="6" t="n">
        <v>393823</v>
      </c>
      <c r="D35" s="6" t="n">
        <v>3534179</v>
      </c>
    </row>
    <row r="36">
      <c r="A36" s="4" t="inlineStr">
        <is>
          <t>Total liabilities</t>
        </is>
      </c>
      <c r="B36" s="6" t="n">
        <v>62605750</v>
      </c>
      <c r="C36" s="6" t="n">
        <v>8000020</v>
      </c>
      <c r="D36" s="6" t="n">
        <v>58015578</v>
      </c>
    </row>
    <row r="37">
      <c r="A37" s="4" t="inlineStr">
        <is>
          <t>Commitments and contingencies</t>
        </is>
      </c>
      <c r="B37" s="4" t="inlineStr">
        <is>
          <t xml:space="preserve"> </t>
        </is>
      </c>
      <c r="C37" s="4" t="inlineStr">
        <is>
          <t xml:space="preserve"> </t>
        </is>
      </c>
      <c r="D37" s="4" t="inlineStr">
        <is>
          <t xml:space="preserve"> </t>
        </is>
      </c>
    </row>
    <row r="38">
      <c r="A38" s="3" t="inlineStr">
        <is>
          <t>Shareholders’ equity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Ordinary shares (par value of HK$0.01 per share; 750,000,000 ordinary shares authorized and 12,000,000 and 13,647,500 ordinary shares issued and outstanding as of September 30, 2023 and March 31, 2024, respectively.)</t>
        </is>
      </c>
      <c r="B39" s="6" t="n">
        <v>132500</v>
      </c>
      <c r="C39" s="6" t="n">
        <v>16931</v>
      </c>
      <c r="D39" s="6" t="n">
        <v>120000</v>
      </c>
    </row>
    <row r="40">
      <c r="A40" s="4" t="inlineStr">
        <is>
          <t>Shares subscription receivables</t>
        </is>
      </c>
      <c r="B40" s="6" t="n">
        <v>-90</v>
      </c>
      <c r="C40" s="6" t="n">
        <v>-12</v>
      </c>
      <c r="D40" s="6" t="n">
        <v>-119990</v>
      </c>
    </row>
    <row r="41">
      <c r="A41" s="4" t="inlineStr">
        <is>
          <t>Additional paid-in capital</t>
        </is>
      </c>
      <c r="B41" s="6" t="n">
        <v>39691720</v>
      </c>
      <c r="C41" s="6" t="n">
        <v>5071971</v>
      </c>
      <c r="D41" s="6" t="n">
        <v>14642029</v>
      </c>
    </row>
    <row r="42">
      <c r="A42" s="4" t="inlineStr">
        <is>
          <t>Retained earnings</t>
        </is>
      </c>
      <c r="B42" s="6" t="n">
        <v>50761619</v>
      </c>
      <c r="C42" s="6" t="n">
        <v>6486528</v>
      </c>
      <c r="D42" s="6" t="n">
        <v>41782502</v>
      </c>
    </row>
    <row r="43">
      <c r="A43" s="4" t="inlineStr">
        <is>
          <t>Total SU Group Holdings Limited shareholders’ equity and total shareholders’ equity</t>
        </is>
      </c>
      <c r="B43" s="6" t="n">
        <v>90585749</v>
      </c>
      <c r="C43" s="6" t="n">
        <v>11575418</v>
      </c>
      <c r="D43" s="6" t="n">
        <v>56424541</v>
      </c>
    </row>
    <row r="44">
      <c r="A44" s="4" t="inlineStr">
        <is>
          <t>TOTAL LIABILITIES AND SHAREHOLDERS’ EQUITY</t>
        </is>
      </c>
      <c r="B44" s="5" t="n">
        <v>153191499</v>
      </c>
      <c r="C44" s="5" t="n">
        <v>19575438</v>
      </c>
      <c r="D44" s="5" t="n">
        <v>11444011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(Parentheticals) - $ / shares</t>
        </is>
      </c>
      <c r="B1" s="2" t="inlineStr">
        <is>
          <t>Mar. 31, 2024</t>
        </is>
      </c>
      <c r="C1" s="2" t="inlineStr">
        <is>
          <t>Sep. 30, 2023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s, par value (in Dollars per share and Dollars per share)</t>
        </is>
      </c>
      <c r="B3" s="7" t="n">
        <v>0.01</v>
      </c>
      <c r="C3" s="7" t="n">
        <v>0.01</v>
      </c>
    </row>
    <row r="4">
      <c r="A4" s="4" t="inlineStr">
        <is>
          <t>Ordinary shares, shares authorized</t>
        </is>
      </c>
      <c r="B4" s="6" t="n">
        <v>750000000</v>
      </c>
      <c r="C4" s="6" t="n">
        <v>750000000</v>
      </c>
    </row>
    <row r="5">
      <c r="A5" s="4" t="inlineStr">
        <is>
          <t>Ordinary shares, shares issued</t>
        </is>
      </c>
      <c r="B5" s="6" t="n">
        <v>13647500</v>
      </c>
      <c r="C5" s="6" t="n">
        <v>12000000</v>
      </c>
    </row>
    <row r="6">
      <c r="A6" s="4" t="inlineStr">
        <is>
          <t>Ordinary shares, shares outstanding</t>
        </is>
      </c>
      <c r="B6" s="6" t="n">
        <v>13647500</v>
      </c>
      <c r="C6" s="6" t="n">
        <v>1200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3"/>
  <sheetViews>
    <sheetView workbookViewId="0">
      <selection activeCell="A1" sqref="A1"/>
    </sheetView>
  </sheetViews>
  <sheetFormatPr baseColWidth="8" defaultRowHeight="15"/>
  <cols>
    <col width="77" customWidth="1" min="1" max="1"/>
    <col width="40" customWidth="1" min="2" max="2"/>
    <col width="40" customWidth="1" min="3" max="3"/>
    <col width="40" customWidth="1" min="4" max="4"/>
  </cols>
  <sheetData>
    <row r="1">
      <c r="A1" s="1" t="inlineStr">
        <is>
          <t>Unaudited Condensed Consolidated Statements of Income</t>
        </is>
      </c>
      <c r="B1" s="2" t="inlineStr">
        <is>
          <t>6 Months Ended</t>
        </is>
      </c>
    </row>
    <row r="2">
      <c r="B2" s="2" t="inlineStr">
        <is>
          <t>Mar. 31, 2024 HKD ($) $ / shares shares</t>
        </is>
      </c>
      <c r="C2" s="2" t="inlineStr">
        <is>
          <t>Mar. 31, 2024 USD ($) $ / shares shares</t>
        </is>
      </c>
      <c r="D2" s="2" t="inlineStr">
        <is>
          <t>Mar. 31, 2023 HKD ($) $ / shares shares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Revenues</t>
        </is>
      </c>
      <c r="B4" s="5" t="n">
        <v>91845615</v>
      </c>
      <c r="C4" s="5" t="n">
        <v>11736409</v>
      </c>
      <c r="D4" s="5" t="n">
        <v>97043825</v>
      </c>
    </row>
    <row r="5">
      <c r="A5" s="4" t="inlineStr">
        <is>
          <t>Cost of revenues</t>
        </is>
      </c>
      <c r="B5" s="6" t="n">
        <v>-65231088</v>
      </c>
      <c r="C5" s="6" t="n">
        <v>-8335496</v>
      </c>
      <c r="D5" s="6" t="n">
        <v>-71545676</v>
      </c>
    </row>
    <row r="6">
      <c r="A6" s="4" t="inlineStr">
        <is>
          <t>Gross profit</t>
        </is>
      </c>
      <c r="B6" s="6" t="n">
        <v>26614527</v>
      </c>
      <c r="C6" s="6" t="n">
        <v>3400913</v>
      </c>
      <c r="D6" s="6" t="n">
        <v>25498149</v>
      </c>
    </row>
    <row r="7">
      <c r="A7" s="3" t="inlineStr">
        <is>
          <t>Operating expenses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Selling, general and administrative expenses</t>
        </is>
      </c>
      <c r="B8" s="6" t="n">
        <v>-15598350</v>
      </c>
      <c r="C8" s="6" t="n">
        <v>-1993221</v>
      </c>
      <c r="D8" s="6" t="n">
        <v>-13835332</v>
      </c>
    </row>
    <row r="9">
      <c r="A9" s="4" t="inlineStr">
        <is>
          <t>Losses on disposal of property and equipment</t>
        </is>
      </c>
      <c r="B9" s="6" t="n">
        <v>-636289</v>
      </c>
      <c r="C9" s="6" t="n">
        <v>-81308</v>
      </c>
      <c r="D9" s="6" t="n">
        <v>-802010</v>
      </c>
    </row>
    <row r="10">
      <c r="A10" s="4" t="inlineStr">
        <is>
          <t>Income from operations</t>
        </is>
      </c>
      <c r="B10" s="6" t="n">
        <v>10379887</v>
      </c>
      <c r="C10" s="6" t="n">
        <v>1326384</v>
      </c>
      <c r="D10" s="6" t="n">
        <v>10860807</v>
      </c>
    </row>
    <row r="11">
      <c r="A11" s="3" t="inlineStr">
        <is>
          <t>Other income (expenses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Other income</t>
        </is>
      </c>
      <c r="B12" s="6" t="n">
        <v>771005</v>
      </c>
      <c r="C12" s="6" t="n">
        <v>98522</v>
      </c>
      <c r="D12" s="6" t="n">
        <v>1053080</v>
      </c>
    </row>
    <row r="13">
      <c r="A13" s="4" t="inlineStr">
        <is>
          <t>Finance expenses</t>
        </is>
      </c>
      <c r="B13" s="6" t="n">
        <v>-50854</v>
      </c>
      <c r="C13" s="6" t="n">
        <v>-6498</v>
      </c>
      <c r="D13" s="6" t="n">
        <v>-36798</v>
      </c>
    </row>
    <row r="14">
      <c r="A14" s="4" t="inlineStr">
        <is>
          <t>Total other income, net</t>
        </is>
      </c>
      <c r="B14" s="6" t="n">
        <v>720151</v>
      </c>
      <c r="C14" s="6" t="n">
        <v>92024</v>
      </c>
      <c r="D14" s="6" t="n">
        <v>1016282</v>
      </c>
    </row>
    <row r="15">
      <c r="A15" s="4" t="inlineStr">
        <is>
          <t>Income before income tax expenses</t>
        </is>
      </c>
      <c r="B15" s="6" t="n">
        <v>11100038</v>
      </c>
      <c r="C15" s="6" t="n">
        <v>1418408</v>
      </c>
      <c r="D15" s="6" t="n">
        <v>11877089</v>
      </c>
    </row>
    <row r="16">
      <c r="A16" s="4" t="inlineStr">
        <is>
          <t>Income tax expenses</t>
        </is>
      </c>
      <c r="B16" s="6" t="n">
        <v>-976169</v>
      </c>
      <c r="C16" s="6" t="n">
        <v>-124739</v>
      </c>
      <c r="D16" s="6" t="n">
        <v>-1773354</v>
      </c>
    </row>
    <row r="17">
      <c r="A17" s="4" t="inlineStr">
        <is>
          <t>Net income</t>
        </is>
      </c>
      <c r="B17" s="6" t="n">
        <v>10123869</v>
      </c>
      <c r="C17" s="6" t="n">
        <v>1293669</v>
      </c>
      <c r="D17" s="6" t="n">
        <v>10103735</v>
      </c>
    </row>
    <row r="18">
      <c r="A18" s="4" t="inlineStr">
        <is>
          <t>Less: Net income attributable to non-controlling interests</t>
        </is>
      </c>
      <c r="B18" s="4" t="inlineStr">
        <is>
          <t xml:space="preserve"> </t>
        </is>
      </c>
      <c r="C18" s="4" t="inlineStr">
        <is>
          <t xml:space="preserve"> </t>
        </is>
      </c>
      <c r="D18" s="6" t="n">
        <v>-105775</v>
      </c>
    </row>
    <row r="19">
      <c r="A19" s="4" t="inlineStr">
        <is>
          <t>Net income attributable to SU Group Holdings Limited’s ordinary shareholders</t>
        </is>
      </c>
      <c r="B19" s="5" t="n">
        <v>10123869</v>
      </c>
      <c r="C19" s="5" t="n">
        <v>1293669</v>
      </c>
      <c r="D19" s="5" t="n">
        <v>9997960</v>
      </c>
    </row>
    <row r="20">
      <c r="A20" s="3" t="inlineStr">
        <is>
          <t>Net income per shar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Basic (in Dollars per share and Dollars per share) | (per share)</t>
        </is>
      </c>
      <c r="B21" s="7" t="n">
        <v>0.8100000000000001</v>
      </c>
      <c r="C21" s="8" t="n">
        <v>0.1</v>
      </c>
      <c r="D21" s="7" t="n">
        <v>0.83</v>
      </c>
    </row>
    <row r="22">
      <c r="A22" s="3" t="inlineStr">
        <is>
          <t>Weighted average number of shares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Basic (in Shares)</t>
        </is>
      </c>
      <c r="B23" s="6" t="n">
        <v>12464481</v>
      </c>
      <c r="C23" s="6" t="n">
        <v>12464481</v>
      </c>
      <c r="D23" s="6" t="n">
        <v>12000000</v>
      </c>
    </row>
  </sheetData>
  <mergeCells count="2">
    <mergeCell ref="A1:A2"/>
    <mergeCell ref="B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D5"/>
  <sheetViews>
    <sheetView workbookViewId="0">
      <selection activeCell="A1" sqref="A1"/>
    </sheetView>
  </sheetViews>
  <sheetFormatPr baseColWidth="8" defaultRowHeight="15"/>
  <cols>
    <col width="80" customWidth="1" min="1" max="1"/>
    <col width="32" customWidth="1" min="2" max="2"/>
    <col width="32" customWidth="1" min="3" max="3"/>
    <col width="32" customWidth="1" min="4" max="4"/>
  </cols>
  <sheetData>
    <row r="1">
      <c r="A1" s="1" t="inlineStr">
        <is>
          <t>Unaudited Condensed Consolidated Statements of Income (Parentheticals)</t>
        </is>
      </c>
      <c r="B1" s="2" t="inlineStr">
        <is>
          <t>6 Months Ended</t>
        </is>
      </c>
    </row>
    <row r="2">
      <c r="B2" s="2" t="inlineStr">
        <is>
          <t>Mar. 31, 2024 $ / shares shares</t>
        </is>
      </c>
      <c r="C2" s="2" t="inlineStr">
        <is>
          <t>Mar. 31, 2024 $ / shares shares</t>
        </is>
      </c>
      <c r="D2" s="2" t="inlineStr">
        <is>
          <t>Mar. 31, 2023 $ / shares shares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Net income per share diluted (in Dollars per share and Dollars per share) | (per share)</t>
        </is>
      </c>
      <c r="B4" s="7" t="n">
        <v>0.8100000000000001</v>
      </c>
      <c r="C4" s="7" t="n">
        <v>0.1</v>
      </c>
      <c r="D4" s="7" t="n">
        <v>0.83</v>
      </c>
    </row>
    <row r="5">
      <c r="A5" s="4" t="inlineStr">
        <is>
          <t>Weighted average number of shares diluted</t>
        </is>
      </c>
      <c r="B5" s="6" t="n">
        <v>12464481</v>
      </c>
      <c r="C5" s="6" t="n">
        <v>12464481</v>
      </c>
      <c r="D5" s="6" t="n">
        <v>12000000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8T20:00:07Z</dcterms:created>
  <dcterms:modified xmlns:dcterms="http://purl.org/dc/terms/" xmlns:xsi="http://www.w3.org/2001/XMLSchema-instance" xsi:type="dcterms:W3CDTF">2024-06-28T20:00:07Z</dcterms:modified>
</cp:coreProperties>
</file>